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llon Petroleum Company</t>
        </is>
      </c>
    </row>
    <row r="8">
      <c r="A8" s="4" t="inlineStr">
        <is>
          <t>Entity Central Index Key</t>
        </is>
      </c>
      <c r="B8" s="4" t="inlineStr">
        <is>
          <t>0000928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CEO (a) Compensation Actually Paid to CEO (b) Average Summary Compensation Table for non-CEO named executive officers (c) Average compensation actually paid to non-CEO named executive officers (b)(c) Total Shareholder Return (d) Peer Group Total Shareholder Return (d) Net Income/Loss (In Thousands) Adjusted Free Cash Flow (e) (In Thousands) 2022 $ 4,196,205 $ (1,513,003) $ 1,641,135 $ 236,676 $ 76.79 $ 154.35 $ 1,209,816 $ 622,698 2021 $ 5,709,479 $ 13,034,840 $ 1,909,774 $ 3,256,601 $ 97.83 $ 106.21 $ 365,151 $ 274,172 2020 $ 6,128,525 $ 912,538 $ 2,367,554 $ 1,046,732 $ 27.25 $ 63.69 $ (2,533,621) $ 10,705 </t>
        </is>
      </c>
      <c r="C4" s="4" t="inlineStr">
        <is>
          <t xml:space="preserve"> </t>
        </is>
      </c>
      <c r="D4" s="4" t="inlineStr">
        <is>
          <t xml:space="preserve"> </t>
        </is>
      </c>
    </row>
    <row r="5">
      <c r="A5" s="4" t="inlineStr">
        <is>
          <t>Company Selected Measure Name</t>
        </is>
      </c>
      <c r="B5" s="4" t="inlineStr">
        <is>
          <t>Adjusted free cash flow</t>
        </is>
      </c>
      <c r="C5" s="4" t="inlineStr">
        <is>
          <t xml:space="preserve"> </t>
        </is>
      </c>
      <c r="D5" s="4" t="inlineStr">
        <is>
          <t xml:space="preserve"> </t>
        </is>
      </c>
    </row>
    <row r="6">
      <c r="A6" s="4" t="inlineStr">
        <is>
          <t>Named Executive Officers, Footnote [Text Block]</t>
        </is>
      </c>
      <c r="B6" s="4" t="inlineStr">
        <is>
          <t>Mr. Gatto was the CEO for each of 2020, 2021, and 2022.For 2022, the other NEOs were Dr. Balmer, Ms. Ecklund, and Messrs. Haggard and Conaway. For 2021, the other NEOs were Dr. Balmer, Ms. Ecklund, and Messrs. Haggard, Ulm, and Conaway. For 2020, the other NEOs were Dr. Balmer, Ms. Ecklund, and Messrs. Ulm and Conaway.</t>
        </is>
      </c>
      <c r="C6" s="4" t="inlineStr">
        <is>
          <t xml:space="preserve"> </t>
        </is>
      </c>
      <c r="D6" s="4" t="inlineStr">
        <is>
          <t xml:space="preserve"> </t>
        </is>
      </c>
    </row>
    <row r="7">
      <c r="A7" s="4" t="inlineStr">
        <is>
          <t>Peer Group Issuers, Footnote [Text Block]</t>
        </is>
      </c>
      <c r="B7" s="4" t="inlineStr">
        <is>
          <t>TSR is determined based on the value of an initial fixed income of $100. The peer group used for TSR comparisons is the XOP index.</t>
        </is>
      </c>
      <c r="C7" s="4" t="inlineStr">
        <is>
          <t xml:space="preserve"> </t>
        </is>
      </c>
      <c r="D7" s="4" t="inlineStr">
        <is>
          <t xml:space="preserve"> </t>
        </is>
      </c>
    </row>
    <row r="8">
      <c r="A8" s="4" t="inlineStr">
        <is>
          <t>PEO Total Compensation Amount</t>
        </is>
      </c>
      <c r="B8" s="5" t="n">
        <v>4196205</v>
      </c>
      <c r="C8" s="5" t="n">
        <v>5709479</v>
      </c>
      <c r="D8" s="5" t="n">
        <v>6128525</v>
      </c>
    </row>
    <row r="9">
      <c r="A9" s="4" t="inlineStr">
        <is>
          <t>PEO Actually Paid Compensation Amount</t>
        </is>
      </c>
      <c r="B9" s="5" t="n">
        <v>-1513003</v>
      </c>
      <c r="C9" s="6" t="n">
        <v>13034840</v>
      </c>
      <c r="D9" s="6" t="n">
        <v>912538</v>
      </c>
    </row>
    <row r="10">
      <c r="A10" s="4" t="inlineStr">
        <is>
          <t>Adjustment To PEO Compensation, Footnote [Text Block]</t>
        </is>
      </c>
      <c r="B10" s="4" t="inlineStr">
        <is>
          <t>The SEC requires an additional disclosure that reconciles the differences between our CEO and NEO Summary Compensation Table (“SCT”) pay and Compensation Actually Paid (“CAP”) as defined and calculated under applicable SEC rules. Once SCT pay is calculated, CAP is adjusted to include the fair market value of equity awards as of December 31st of 2020, 2021, and 2022. Our NEOs do not participate in benefit programs requiring an adjustment for pension benefits calculation. The following table provides the adjustments made between SCT pay and CAP. Year CEO/NEO Summary Compensation table total Remove Value of Equity Awards Granted (1) Prior Year Equity Award Adjustments (2) Compensation Actually Paid 2022 CEO $ 4,196,205 $ (1,828,585) $ (3,880,623) $ (1,513,003) Other NEOs $ 1,641,135 $ (611,120) $ (793,339) $ 236,676 2021 CEO $ 5,709,479 $ (2,092,309) $ 9,417,670 $ 13,034,840 Other NEOs $ 1,909,774 $ (648,678) $ 1,995,505 $ 3,256,601 2020 CEO $ 6,128,525 $ (3,945,450) $ (1,270,537) $ 912,538 Other NEOs $ 2,367,554 $ (1,373,630) $ 52,808 $ 1,046,732 (1) Represents the grant date fair value and average grant date fair value of the equity awards granted to the CEO and NEOs, respectively. (2) Reflects the fair value/change in fair value of the awards at year end or upon vesting; RSUs are revalued using updated stock price on 12/30/22.</t>
        </is>
      </c>
      <c r="C10" s="4" t="inlineStr">
        <is>
          <t xml:space="preserve"> </t>
        </is>
      </c>
      <c r="D10" s="4" t="inlineStr">
        <is>
          <t xml:space="preserve"> </t>
        </is>
      </c>
    </row>
    <row r="11">
      <c r="A11" s="4" t="inlineStr">
        <is>
          <t>Non-PEO NEO Average Total Compensation Amount</t>
        </is>
      </c>
      <c r="B11" s="5" t="n">
        <v>1641135</v>
      </c>
      <c r="C11" s="6" t="n">
        <v>1909774</v>
      </c>
      <c r="D11" s="6" t="n">
        <v>2367554</v>
      </c>
    </row>
    <row r="12">
      <c r="A12" s="4" t="inlineStr">
        <is>
          <t>Non-PEO NEO Average Compensation Actually Paid Amount</t>
        </is>
      </c>
      <c r="B12" s="5" t="n">
        <v>236676</v>
      </c>
      <c r="C12" s="6" t="n">
        <v>3256601</v>
      </c>
      <c r="D12" s="6" t="n">
        <v>1046732</v>
      </c>
    </row>
    <row r="13">
      <c r="A13" s="4" t="inlineStr">
        <is>
          <t>Adjustment to Non-PEO NEO Compensation Footnote [Text Block]</t>
        </is>
      </c>
      <c r="B13" s="4" t="inlineStr">
        <is>
          <t>The SEC requires an additional disclosure that reconciles the differences between our CEO and NEO Summary Compensation Table (“SCT”) pay and Compensation Actually Paid (“CAP”) as defined and calculated under applicable SEC rules. Once SCT pay is calculated, CAP is adjusted to include the fair market value of equity awards as of December 31st of 2020, 2021, and 2022. Our NEOs do not participate in benefit programs requiring an adjustment for pension benefits calculation. The following table provides the adjustments made between SCT pay and CAP. Year CEO/NEO Summary Compensation table total Remove Value of Equity Awards Granted (1) Prior Year Equity Award Adjustments (2) Compensation Actually Paid 2022 CEO $ 4,196,205 $ (1,828,585) $ (3,880,623) $ (1,513,003) Other NEOs $ 1,641,135 $ (611,120) $ (793,339) $ 236,676 2021 CEO $ 5,709,479 $ (2,092,309) $ 9,417,670 $ 13,034,840 Other NEOs $ 1,909,774 $ (648,678) $ 1,995,505 $ 3,256,601 2020 CEO $ 6,128,525 $ (3,945,450) $ (1,270,537) $ 912,538 Other NEOs $ 2,367,554 $ (1,373,630) $ 52,808 $ 1,046,732 (1) Represents the grant date fair value and average grant date fair value of the equity awards granted to the CEO and NEOs, respectively. (2) Reflects the fair value/change in fair value of the awards at year end or upon vesting; RSUs are revalued using updated stock price on 12/30/22.</t>
        </is>
      </c>
      <c r="C13" s="4" t="inlineStr">
        <is>
          <t xml:space="preserve"> </t>
        </is>
      </c>
      <c r="D13" s="4" t="inlineStr">
        <is>
          <t xml:space="preserve"> </t>
        </is>
      </c>
    </row>
    <row r="14">
      <c r="A14" s="4" t="inlineStr">
        <is>
          <t>Compensation Actually Paid vs. Total Shareholder Return [Text Block]</t>
        </is>
      </c>
      <c r="B14" s="4" t="inlineStr">
        <is>
          <t>Pay Versus TSR 2020-2022</t>
        </is>
      </c>
      <c r="C14" s="4" t="inlineStr">
        <is>
          <t xml:space="preserve"> </t>
        </is>
      </c>
      <c r="D14" s="4" t="inlineStr">
        <is>
          <t xml:space="preserve"> </t>
        </is>
      </c>
    </row>
    <row r="15">
      <c r="A15" s="4" t="inlineStr">
        <is>
          <t>Compensation Actually Paid vs. Net Income [Text Block]</t>
        </is>
      </c>
      <c r="B15" s="4" t="inlineStr">
        <is>
          <t>Pay Versus Net Income 2020-2022</t>
        </is>
      </c>
      <c r="C15" s="4" t="inlineStr">
        <is>
          <t xml:space="preserve"> </t>
        </is>
      </c>
      <c r="D15" s="4" t="inlineStr">
        <is>
          <t xml:space="preserve"> </t>
        </is>
      </c>
    </row>
    <row r="16">
      <c r="A16" s="4" t="inlineStr">
        <is>
          <t>Compensation Actually Paid vs. Company Selected Measure [Text Block]</t>
        </is>
      </c>
      <c r="B16" s="4" t="inlineStr">
        <is>
          <t>Pay Versus Adjusted Free Cash Flow 2020-2022</t>
        </is>
      </c>
      <c r="C16" s="4" t="inlineStr">
        <is>
          <t xml:space="preserve"> </t>
        </is>
      </c>
      <c r="D16" s="4" t="inlineStr">
        <is>
          <t xml:space="preserve"> </t>
        </is>
      </c>
    </row>
    <row r="17">
      <c r="A17" s="4" t="inlineStr">
        <is>
          <t>Total Shareholder Return Vs Peer Group [Text Block]</t>
        </is>
      </c>
      <c r="B17" s="4" t="inlineStr">
        <is>
          <t>Stock Price Return Performance Chart</t>
        </is>
      </c>
      <c r="C17" s="4" t="inlineStr">
        <is>
          <t xml:space="preserve"> </t>
        </is>
      </c>
      <c r="D17" s="4" t="inlineStr">
        <is>
          <t xml:space="preserve"> </t>
        </is>
      </c>
    </row>
    <row r="18">
      <c r="A18" s="4" t="inlineStr">
        <is>
          <t>Tabular List [Table Text Block]</t>
        </is>
      </c>
      <c r="B18" s="4" t="inlineStr">
        <is>
          <t>Important Financial Performance Measures • Adjusted Free Cash Flow • Leverage - Net Debt to EBITDA • Cash Return on Cash Invested • Return on Capital Employed • Corporate Cash Margin • Stock Price Performance • GHG Intensity</t>
        </is>
      </c>
      <c r="C18" s="4" t="inlineStr">
        <is>
          <t xml:space="preserve"> </t>
        </is>
      </c>
      <c r="D18" s="4" t="inlineStr">
        <is>
          <t xml:space="preserve"> </t>
        </is>
      </c>
    </row>
    <row r="19">
      <c r="A19" s="4" t="inlineStr">
        <is>
          <t>Total Shareholder Return Amount</t>
        </is>
      </c>
      <c r="B19" s="7" t="n">
        <v>76.79000000000001</v>
      </c>
      <c r="C19" s="8" t="n">
        <v>97.83</v>
      </c>
      <c r="D19" s="8" t="n">
        <v>27.25</v>
      </c>
    </row>
    <row r="20">
      <c r="A20" s="4" t="inlineStr">
        <is>
          <t>Peer Group Total Shareholder Return Amount</t>
        </is>
      </c>
      <c r="B20" s="8" t="n">
        <v>154.35</v>
      </c>
      <c r="C20" s="8" t="n">
        <v>106.21</v>
      </c>
      <c r="D20" s="8" t="n">
        <v>63.69</v>
      </c>
    </row>
    <row r="21">
      <c r="A21" s="4" t="inlineStr">
        <is>
          <t>Net Income (Loss)</t>
        </is>
      </c>
      <c r="B21" s="5" t="n">
        <v>1209816000</v>
      </c>
      <c r="C21" s="5" t="n">
        <v>365151000</v>
      </c>
      <c r="D21" s="5" t="n">
        <v>-2533621000</v>
      </c>
    </row>
    <row r="22">
      <c r="A22" s="4" t="inlineStr">
        <is>
          <t>Company Selected Measure Amount</t>
        </is>
      </c>
      <c r="B22" s="6" t="n">
        <v>622698000</v>
      </c>
      <c r="C22" s="6" t="n">
        <v>274172000</v>
      </c>
      <c r="D22" s="6" t="n">
        <v>10705000</v>
      </c>
    </row>
    <row r="23">
      <c r="A23" s="4" t="inlineStr">
        <is>
          <t>PEO Name</t>
        </is>
      </c>
      <c r="B23" s="4" t="inlineStr">
        <is>
          <t>Mr. Gatt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ree Cash Flow</t>
        </is>
      </c>
      <c r="C26" s="4" t="inlineStr">
        <is>
          <t xml:space="preserve"> </t>
        </is>
      </c>
      <c r="D26" s="4" t="inlineStr">
        <is>
          <t xml:space="preserve"> </t>
        </is>
      </c>
    </row>
    <row r="27">
      <c r="A27" s="4" t="inlineStr">
        <is>
          <t>Non-GAAP Measure Description [Text Block]</t>
        </is>
      </c>
      <c r="B27" s="4" t="inlineStr">
        <is>
          <t>Adjusted free cash flow is defined as adjusted EBITDA minus the sum of operational capital, capitalized interest, capitalized general and administrative expense and interest expense. Adjusted EBITDA and Adjusted free cash flow are non-GAAP financial measures. See Appendix A for additional information regarding non-GAAP financial measures, including a reconciliation of non-GAAP financial measures to the nearest comparable GAAP measur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sh Return on Cash Invested</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porate Cash Margi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GHG Intensity</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Leverage - Net Debt to EBITDA</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turn on Capital Employed</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Stock Price Performance</t>
        </is>
      </c>
      <c r="C45" s="4" t="inlineStr">
        <is>
          <t xml:space="preserve"> </t>
        </is>
      </c>
      <c r="D45" s="4" t="inlineStr">
        <is>
          <t xml:space="preserve"> </t>
        </is>
      </c>
    </row>
    <row r="46">
      <c r="A46" s="4" t="inlineStr">
        <is>
          <t>PEO [Member] | Adjustment, Remove Value Of Equity Awards Gran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828585</v>
      </c>
      <c r="C48" s="5" t="n">
        <v>-2092309</v>
      </c>
      <c r="D48" s="5" t="n">
        <v>-3945450</v>
      </c>
    </row>
    <row r="49">
      <c r="A49" s="4" t="inlineStr">
        <is>
          <t>PEO [Member] | Adjustment, Prior Year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80623</v>
      </c>
      <c r="C51" s="6" t="n">
        <v>9417670</v>
      </c>
      <c r="D51" s="6" t="n">
        <v>-1270537</v>
      </c>
    </row>
    <row r="52">
      <c r="A52" s="4" t="inlineStr">
        <is>
          <t>Non-PEO NEO [Member] | Adjustment, Remove Value Of Equity Awards Gran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11120</v>
      </c>
      <c r="C54" s="6" t="n">
        <v>-648678</v>
      </c>
      <c r="D54" s="6" t="n">
        <v>-1373630</v>
      </c>
    </row>
    <row r="55">
      <c r="A55" s="4" t="inlineStr">
        <is>
          <t>Non-PEO NEO [Member] | Adjustment, Prior Year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793339</v>
      </c>
      <c r="C57" s="5" t="n">
        <v>1995505</v>
      </c>
      <c r="D57" s="5" t="n">
        <v>528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02:08Z</dcterms:created>
  <dcterms:modified xmlns:dcterms="http://purl.org/dc/terms/" xmlns:xsi="http://www.w3.org/2001/XMLSchema-instance" xsi:type="dcterms:W3CDTF">2023-03-13T21:02:08Z</dcterms:modified>
</cp:coreProperties>
</file>